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Basis of Presentation" sheetId="6" r:id="rId6"/>
    <s:sheet name="Note B - New Accounting Standar" sheetId="7" r:id="rId7"/>
    <s:sheet name="Note C - Inventories" sheetId="8" r:id="rId8"/>
    <s:sheet name="Note D - Debt" sheetId="9" r:id="rId9"/>
    <s:sheet name="Note E - Segment Information" sheetId="10" r:id="rId10"/>
    <s:sheet name="Note F - Supplemental Cash Flow" sheetId="11" r:id="rId11"/>
    <s:sheet name="Note G - Income Taxes" sheetId="12" r:id="rId12"/>
    <s:sheet name="Note C - Inventories (Tables)" sheetId="13" r:id="rId13"/>
    <s:sheet name="Note E - Segment Information (T" sheetId="14" r:id="rId14"/>
    <s:sheet name="Note C - Summary of Inventory V" sheetId="15" r:id="rId15"/>
    <s:sheet name="Note D - Debt (Details Textual)" sheetId="16" r:id="rId16"/>
    <s:sheet name="Note E - Segment Information (D" sheetId="17" r:id="rId17"/>
    <s:sheet name="Note E - Segment Information fo" sheetId="18" r:id="rId18"/>
    <s:sheet name="Note F - Supplemental Cash Fl19" sheetId="19" r:id="rId19"/>
  </s:sheets>
  <s:definedNames/>
  <s:calcPr calcId="124519" calcMode="auto" fullCalcOnLoad="1"/>
</s:workbook>
</file>

<file path=xl/sharedStrings.xml><?xml version="1.0" encoding="utf-8"?>
<sst xmlns="http://schemas.openxmlformats.org/spreadsheetml/2006/main" uniqueCount="177">
  <si>
    <t>Document And Entity Information - shares</t>
  </si>
  <si>
    <t>9 Months Ended</t>
  </si>
  <si>
    <t>Dec. 31, 2015</t>
  </si>
  <si>
    <t>Feb. 16, 2016</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densed Consolidated Balance Sheets - Unaudited - USD ($)</t>
  </si>
  <si>
    <t>Mar. 31, 2015</t>
  </si>
  <si>
    <t>CURRENT ASSETS:</t>
  </si>
  <si>
    <t>Cash</t>
  </si>
  <si>
    <t>Accounts receivable, net of allowances for bad debts and cash discounts of $22,276 and $27,276 at December 31 and March 31, 2015, respectively</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t>
  </si>
  <si>
    <t>OTHER ASSETS:</t>
  </si>
  <si>
    <t>Deferred income tax asset</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Common stock, par value $1, Authorized shares — 10,000,000, Issued shares — 7,975,160 at September 30 and March 31, 2015</t>
  </si>
  <si>
    <t>Additional paid-in capital</t>
  </si>
  <si>
    <t>Treasury stock at cost (1,175,716 shares at December 31 and March 31, 2015)</t>
  </si>
  <si>
    <t>Retained earnings</t>
  </si>
  <si>
    <t>TOTAL STOCKHOLDERS’ EQUITY</t>
  </si>
  <si>
    <t>TOTAL LIABILITIES AND STOCKHOLDERS’ EQUITY</t>
  </si>
  <si>
    <t>Condensed Consolidated Balance Sheets - Unaudited (Parentheticals) - USD ($)</t>
  </si>
  <si>
    <t>Allowances for bad debts and cash discounts</t>
  </si>
  <si>
    <t>Common stock, par value (in dollars per share)</t>
  </si>
  <si>
    <t>Common stock, shares authorized (in shares)</t>
  </si>
  <si>
    <t>Common stock, shares issued (in shares)</t>
  </si>
  <si>
    <t>Treasury stock, shares (in shares)</t>
  </si>
  <si>
    <t>Condensed Consolidated Statements of Operations - Unaudited - USD ($)</t>
  </si>
  <si>
    <t>3 Months Ended</t>
  </si>
  <si>
    <t>Dec. 31, 2014</t>
  </si>
  <si>
    <t>Net sales</t>
  </si>
  <si>
    <t>Costs and expenses</t>
  </si>
  <si>
    <t>Costs of goods sold</t>
  </si>
  <si>
    <t>General, selling and administrative costs</t>
  </si>
  <si>
    <t>Costs and expenses, total</t>
  </si>
  <si>
    <t>Interest and other income</t>
  </si>
  <si>
    <t>Earnings before income taxes</t>
  </si>
  <si>
    <t>Provision for (benefit from) income taxes:</t>
  </si>
  <si>
    <t>Current</t>
  </si>
  <si>
    <t>Deferred</t>
  </si>
  <si>
    <t>Income tax expense (benefit), total</t>
  </si>
  <si>
    <t>Net earnings</t>
  </si>
  <si>
    <t>Weighted average number of common shares outstanding:</t>
  </si>
  <si>
    <t>Basic (in shares)</t>
  </si>
  <si>
    <t>Diluted (in shares)</t>
  </si>
  <si>
    <t>Net earnings per share:</t>
  </si>
  <si>
    <t>Basic (in dollars per share)</t>
  </si>
  <si>
    <t>Diluted (in dollars per share)</t>
  </si>
  <si>
    <t>Cash dividends declared per common share (in dollars per share)</t>
  </si>
  <si>
    <t>Condensed Consolidated Statements of Cash Flows - Unaudited - USD ($)</t>
  </si>
  <si>
    <t>OPERATING ACTIVITIES</t>
  </si>
  <si>
    <t>Adjustments to reconcile net earnings to cash provided by (used in) operating activities:</t>
  </si>
  <si>
    <t>Depreciation</t>
  </si>
  <si>
    <t>Provision for deferred taxes</t>
  </si>
  <si>
    <t>Provision for postretirement benefits</t>
  </si>
  <si>
    <t>Decrease (increase) in operating assets:</t>
  </si>
  <si>
    <t>Accounts receivable, net</t>
  </si>
  <si>
    <t>Increase (decrease) in operating liabilities:</t>
  </si>
  <si>
    <t>NET CASH PROVIDED BY (USED IN) OPERATING ACTIVITIES</t>
  </si>
  <si>
    <t>INVESTING ACTIVITIES</t>
  </si>
  <si>
    <t>Purchase of property, plant and equipment</t>
  </si>
  <si>
    <t>Chang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financial statements and footnotes of Friedman Industries, Incorporated (the “Company”) included in its annual report on Form 10-K for the year ended March 31, 2015.</t>
  </si>
  <si>
    <t>Note B - New Accounting Standards</t>
  </si>
  <si>
    <t>New Accounting Pronouncements and Changes in Accounting Principles [Text Block]</t>
  </si>
  <si>
    <t>NOTE B — NEW ACCOUNTING STANDARDS Effective for the quarter ended December 31, 2015, the Company early adopted new accounting guidance issued by the Financial Accounting Standards Board in Accounting Standards Update No. 2015-17, Balance Sheet Classification of Deferred Taxes (“ASU 2015-17”). ASU 2015-17 requires an entity to classify deferred tax liabilities and assets as noncurrent items in a classified statement of financial position. The current requirement that deferred tax liabilities and assets of an entity be offset and presented as a single amount is not affected by the amendments of ASU 2015-17. The Company will apply ASU 2015-17 prospectively beginning with the quarter ended December 31, 2015.</t>
  </si>
  <si>
    <t>Note C - Inventories</t>
  </si>
  <si>
    <t>Inventory Disclosure [Text Block]</t>
  </si>
  <si>
    <t xml:space="preserve">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nder the last-in, first-out (“LIFO”) method. Cost for non-standard coil inventory is determined using the specific identification method. Cost for tubular inventory is determined using the weighted average method. LIFO inventories are valued at the lower of cost or market. All other inventories are valued at the lower of cost or net realizable value. A summary of inventory values by product group follows: December 31, March 31, Prime Coil Inventory $ 15,208,352 $ 8,419,340 Non-Standard Coil Inventory 1,062,232 1,804,635 Tubular Raw Material 1,526,965 1,888,849 Tubular Finished Goods 25,372,096 28,737,842 $ 43,169,645 $ 40,850,666 </t>
  </si>
  <si>
    <t>Note D - Debt</t>
  </si>
  <si>
    <t>Debt Disclosure [Text Block]</t>
  </si>
  <si>
    <t>NOTE D — DEBT On May 8, 2015, the Company entered into a credit arrangement for a $5,000,000 revolving line of credit facility (the “Credit Facility”) with JPMorgan Chase Bank N.A. The Credit Facility expires on April 30, 2016. The Credit Facility contains financial covenants that require the Company to not permit: tangible net worth to be less than $57,000,000, ratio of total liabilities to tangible net worth to be greater than 1.00 to 1.00 and net income for any period of four consecutive fiscal quarters to be less than $1.00. At December 31, 2015, the Company did not have borrowings outstanding under the Credit Facility and was not in violation of any of the foregoing financial covenants.</t>
  </si>
  <si>
    <t>Note E - Segment Information</t>
  </si>
  <si>
    <t>Segment Reporting Disclosure [Text Block]</t>
  </si>
  <si>
    <t xml:space="preserve">NOTE E — SEGMENT INFORMATION (in thousands) Three Months Ended Nine Months Ended 2015 2014 2015 2014 Net sales Coil $ 15,203 $ 15,981 $ 52,838 $ 55,162 Tubular 3,345 7,572 12,845 27,840 Total net sales $ 18,548 $ 23,553 $ 65,683 $ 83,002 Operating profit (loss) Coil $ 1,817 $ 416 $ 4,858 $ 422 Tubular (977 ) 128 (2,324 ) 2,225 Total operating profit 840 544 2,534 2,647 Corporate expenses 473 261 1,683 1,333 Interest &amp; other income (329 ) (15 ) (363 ) (46 ) Total earnings before taxes $ 696 $ 298 $ 1,214 $ 1,360 December 31, March 31, Segment assets Coil $ 26,503 $ 21,249 Tubular 37,819 42,144 64,322 63,393 Corporate assets 5,359 3,565 $ 69,681 $ 66,958 Corporate expenses reflect general and administrative expenses not directly associated with segment operations and consist primarily of corporate executive and accounting salaries, professional fees and services, bad debts, accrued retirement plan expense, corporate insurance expenses and office supplies. Corporate assets consist primarily of cash and the cash value of officers’ life insurance. </t>
  </si>
  <si>
    <t>Note F - Supplemental Cash Flow Information</t>
  </si>
  <si>
    <t>Cash Flow, Supplemental Disclosures [Text Block]</t>
  </si>
  <si>
    <t>NOTE F — SUPPLEMENTAL CASH FLOW INFORMATION The Company paid income taxes of approximately $162,000 and $688,000 in the nine months ended December 31, 2015 and 2014, respectively. The Company paid no interest in the nine months ended December 31, 2015 or 2014. Non-cash financing activities consisted of accrued dividends of $67,994 and $135,989 in the nine month periods ended December 31, 2015 and 2014, respectively. The quarter ended December 31, 2015 included a $383,000 non-cash transaction to transfer ownership of a life insurance policy from the Company to an officer upon retirement.</t>
  </si>
  <si>
    <t>Note G - Income Taxes</t>
  </si>
  <si>
    <t>Income Tax Disclosure [Text Block]</t>
  </si>
  <si>
    <t>NOTE G — INCOME TAXES The Company’s effective tax rate for the nine months ended December 31, 2015 approximated the statutory rate. The Company’s effective tax rate for the nine months ended December 31, 2014 differed from the statutory rate due primarily to a change in estimate related to state income taxes payable as of March 31, 2014.</t>
  </si>
  <si>
    <t>Note C - Inventories (Tables)</t>
  </si>
  <si>
    <t>Notes Tables</t>
  </si>
  <si>
    <t>Schedule of Inventory, Current [Table Text Block]</t>
  </si>
  <si>
    <t xml:space="preserve"> December 31, March 31, Prime Coil Inventory $ 15,208,352 $ 8,419,340 Non-Standard Coil Inventory 1,062,232 1,804,635 Tubular Raw Material 1,526,965 1,888,849 Tubular Finished Goods 25,372,096 28,737,842 $ 43,169,645 $ 40,850,666 </t>
  </si>
  <si>
    <t>Note E - Segment Information (Tables)</t>
  </si>
  <si>
    <t>Schedule of Segment Reporting Information, by Segment [Table Text Block]</t>
  </si>
  <si>
    <t xml:space="preserve"> Three Months Ended Nine Months Ended 2015 2014 2015 2014 Net sales Coil $ 15,203 $ 15,981 $ 52,838 $ 55,162 Tubular 3,345 7,572 12,845 27,840 Total net sales $ 18,548 $ 23,553 $ 65,683 $ 83,002 Operating profit (loss) Coil $ 1,817 $ 416 $ 4,858 $ 422 Tubular (977 ) 128 (2,324 ) 2,225 Total operating profit 840 544 2,534 2,647 Corporate expenses 473 261 1,683 1,333 Interest &amp; other income (329 ) (15 ) (363 ) (46 ) Total earnings before taxes $ 696 $ 298 $ 1,214 $ 1,360 </t>
  </si>
  <si>
    <t>Reconciliation of Assets from Segment to Consolidated [Table Text Block]</t>
  </si>
  <si>
    <t xml:space="preserve"> December 31, March 31, Segment assets Coil $ 26,503 $ 21,249 Tubular 37,819 42,144 64,322 63,393 Corporate assets 5,359 3,565 $ 69,681 $ 66,958 </t>
  </si>
  <si>
    <t>Note C - Summary of Inventory Values by Product Group (Details) - USD ($)</t>
  </si>
  <si>
    <t>Prime Coil Inventory [Member]</t>
  </si>
  <si>
    <t>Raw materials</t>
  </si>
  <si>
    <t>Non-standard Coil Inventory [Member]</t>
  </si>
  <si>
    <t>Tubular Inventory [Member]</t>
  </si>
  <si>
    <t>Finished goods</t>
  </si>
  <si>
    <t>Inventory, net</t>
  </si>
  <si>
    <t>Note D - Debt (Details Textual) - Revolving Credit Facility [Member] - JPMorgan Chase Bank N.A. [Member]</t>
  </si>
  <si>
    <t>May. 08, 2015USD ($)</t>
  </si>
  <si>
    <t>Dec. 31, 2015USD ($)</t>
  </si>
  <si>
    <t>Maximum [Member]</t>
  </si>
  <si>
    <t>Line of Credit Facility, Covenant Terms, Minimum Tangible Net Worth</t>
  </si>
  <si>
    <t>Line of Credit Facility, Covenant Terms, Net Income Minimum</t>
  </si>
  <si>
    <t>Minimum [Member]</t>
  </si>
  <si>
    <t>Ratio of Indebtedness to Net Capital</t>
  </si>
  <si>
    <t>Line of Credit Facility, Initiation Date</t>
  </si>
  <si>
    <t>May 8,
		2015</t>
  </si>
  <si>
    <t>Line of Credit Facility, Expiration Date</t>
  </si>
  <si>
    <t>Apr. 30,
		2016</t>
  </si>
  <si>
    <t>Long-term Line of Credit</t>
  </si>
  <si>
    <t>Line of Credit Facility, Maximum Borrowing Capacity</t>
  </si>
  <si>
    <t>Note E - Segment Information (Details) - USD ($)</t>
  </si>
  <si>
    <t>Operating Segments [Member] | Coil [Member]</t>
  </si>
  <si>
    <t>Operating profit (loss)</t>
  </si>
  <si>
    <t>Operating Segments [Member] | Tubular [Member]</t>
  </si>
  <si>
    <t>Operating Segments [Member]</t>
  </si>
  <si>
    <t>Corporate, Non-Segment [Member]</t>
  </si>
  <si>
    <t>Corporate expenses</t>
  </si>
  <si>
    <t>Interest &amp; other income</t>
  </si>
  <si>
    <t>Total earnings before taxes</t>
  </si>
  <si>
    <t>Note E - Segment Information for Assets (Details) - USD ($)</t>
  </si>
  <si>
    <t>Total assets</t>
  </si>
  <si>
    <t>Note F - Supplemental Cash Flow Information (Details Textual) - USD ($)</t>
  </si>
  <si>
    <t>Transfer of Ownership of Life Insurance Policy to Retired Officer [Member]</t>
  </si>
  <si>
    <t>Other Significant Noncash Transaction, Value of Consideration Given</t>
  </si>
  <si>
    <t>Interest Paid, Net</t>
  </si>
  <si>
    <t>Income Taxes Paid</t>
  </si>
  <si>
    <t>Dividends Payable,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3909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679944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1</v>
      </c>
      <c t="s" s="2" r="B1">
        <v>1</v>
      </c>
    </row>
    <row spans="1:2" r="2">
      <c t="s" s="2" r="B2">
        <v>2</v>
      </c>
    </row>
    <row spans="1:2" r="3">
      <c t="s" s="6" r="A3">
        <v>109</v>
      </c>
    </row>
    <row spans="1:2" r="4">
      <c t="s" s="3" r="A4">
        <v>122</v>
      </c>
      <c t="s" s="3"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4</v>
      </c>
      <c t="s" s="2" r="B1">
        <v>1</v>
      </c>
    </row>
    <row spans="1:2" r="2">
      <c t="s" s="2" r="B2">
        <v>2</v>
      </c>
    </row>
    <row spans="1:2" r="3">
      <c t="s" s="6" r="A3">
        <v>109</v>
      </c>
    </row>
    <row spans="1:2" r="4">
      <c t="s" s="3" r="A4">
        <v>125</v>
      </c>
      <c t="s" s="3"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6" r="A3">
        <v>109</v>
      </c>
    </row>
    <row spans="1:2" r="4">
      <c t="s" s="3" r="A4">
        <v>128</v>
      </c>
      <c t="s" s="3"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34</v>
      </c>
      <c t="s" s="2" r="B1">
        <v>1</v>
      </c>
    </row>
    <row spans="1:2" r="2">
      <c t="s" s="2" r="B2">
        <v>2</v>
      </c>
    </row>
    <row spans="1:2" r="3">
      <c t="s" s="6" r="A3">
        <v>131</v>
      </c>
    </row>
    <row spans="1:2" r="4">
      <c t="s" s="3" r="A4">
        <v>135</v>
      </c>
      <c t="s" s="3" r="B4">
        <v>136</v>
      </c>
    </row>
    <row spans="1:2" r="5">
      <c t="s" s="3" r="A5">
        <v>137</v>
      </c>
      <c t="s" s="3" r="B5">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39</v>
      </c>
      <c t="s" s="2" r="B1">
        <v>2</v>
      </c>
      <c t="s" s="2" r="C1">
        <v>29</v>
      </c>
    </row>
    <row spans="1:3" r="2">
      <c t="s" s="3" r="A2">
        <v>140</v>
      </c>
    </row>
    <row spans="1:3" r="3">
      <c t="s" s="3" r="A3">
        <v>141</v>
      </c>
      <c t="n" s="7" r="B3">
        <v>15208352</v>
      </c>
      <c t="n" s="7" r="C3">
        <v>8419340</v>
      </c>
    </row>
    <row spans="1:3" r="4">
      <c t="s" s="3" r="A4">
        <v>142</v>
      </c>
    </row>
    <row spans="1:3" r="5">
      <c t="s" s="3" r="A5">
        <v>141</v>
      </c>
      <c t="n" s="5" r="B5">
        <v>1062232</v>
      </c>
      <c t="n" s="5" r="C5">
        <v>1804635</v>
      </c>
    </row>
    <row spans="1:3" r="6">
      <c t="s" s="3" r="A6">
        <v>143</v>
      </c>
    </row>
    <row spans="1:3" r="7">
      <c t="s" s="3" r="A7">
        <v>141</v>
      </c>
      <c t="n" s="5" r="B7">
        <v>1526965</v>
      </c>
      <c t="n" s="5" r="C7">
        <v>1888849</v>
      </c>
    </row>
    <row spans="1:3" r="8">
      <c t="s" s="3" r="A8">
        <v>144</v>
      </c>
      <c t="n" s="5" r="B8">
        <v>25372096</v>
      </c>
      <c t="n" s="5" r="C8">
        <v>28737842</v>
      </c>
    </row>
    <row spans="1:3" r="9">
      <c t="s" s="3" r="A9">
        <v>145</v>
      </c>
      <c t="n" s="7" r="B9">
        <v>43169645</v>
      </c>
      <c t="n" s="7" r="C9">
        <v>4085066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46</v>
      </c>
      <c t="s" s="2" r="B1">
        <v>147</v>
      </c>
      <c t="s" s="2" r="C1">
        <v>148</v>
      </c>
    </row>
    <row spans="1:3" r="2">
      <c t="s" s="3" r="A2">
        <v>149</v>
      </c>
    </row>
    <row spans="1:3" r="3">
      <c t="s" s="3" r="A3">
        <v>150</v>
      </c>
      <c t="n" s="7" r="B3">
        <v>57000000</v>
      </c>
    </row>
    <row spans="1:3" r="4">
      <c t="s" s="3" r="A4">
        <v>151</v>
      </c>
      <c t="n" s="7" r="B4">
        <v>1</v>
      </c>
    </row>
    <row spans="1:3" r="5">
      <c t="s" s="3" r="A5">
        <v>152</v>
      </c>
    </row>
    <row spans="1:3" r="6">
      <c t="s" s="3" r="A6">
        <v>153</v>
      </c>
      <c t="n" s="5" r="B6">
        <v>1</v>
      </c>
    </row>
    <row spans="1:3" r="7">
      <c t="s" s="3" r="A7">
        <v>154</v>
      </c>
      <c t="s" s="3" r="B7">
        <v>155</v>
      </c>
    </row>
    <row spans="1:3" r="8">
      <c t="s" s="3" r="A8">
        <v>156</v>
      </c>
      <c t="s" s="3" r="B8">
        <v>157</v>
      </c>
    </row>
    <row spans="1:3" r="9">
      <c t="s" s="3" r="A9">
        <v>158</v>
      </c>
      <c t="n" s="7" r="C9">
        <v>0</v>
      </c>
    </row>
    <row spans="1:3" r="10">
      <c t="s" s="3" r="A10">
        <v>159</v>
      </c>
      <c t="n" s="7" r="B10">
        <v>5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160</v>
      </c>
      <c t="s" s="2" r="B1">
        <v>67</v>
      </c>
      <c t="s" s="2" r="D1">
        <v>1</v>
      </c>
    </row>
    <row spans="1:5" r="2">
      <c t="s" s="2" r="B2">
        <v>2</v>
      </c>
      <c t="s" s="2" r="C2">
        <v>68</v>
      </c>
      <c t="s" s="2" r="D2">
        <v>2</v>
      </c>
      <c t="s" s="2" r="E2">
        <v>68</v>
      </c>
    </row>
    <row spans="1:5" r="3">
      <c t="s" s="3" r="A3">
        <v>161</v>
      </c>
    </row>
    <row spans="1:5" r="4">
      <c t="s" s="3" r="A4">
        <v>69</v>
      </c>
      <c t="n" s="7" r="B4">
        <v>15203000</v>
      </c>
      <c t="n" s="7" r="C4">
        <v>15981000</v>
      </c>
      <c t="n" s="7" r="D4">
        <v>52838000</v>
      </c>
      <c t="n" s="7" r="E4">
        <v>55162000</v>
      </c>
    </row>
    <row spans="1:5" r="5">
      <c t="s" s="3" r="A5">
        <v>162</v>
      </c>
      <c t="n" s="5" r="B5">
        <v>1817000</v>
      </c>
      <c t="n" s="5" r="C5">
        <v>416000</v>
      </c>
      <c t="n" s="5" r="D5">
        <v>4858000</v>
      </c>
      <c t="n" s="5" r="E5">
        <v>422000</v>
      </c>
    </row>
    <row spans="1:5" r="6">
      <c t="s" s="3" r="A6">
        <v>163</v>
      </c>
    </row>
    <row spans="1:5" r="7">
      <c t="s" s="3" r="A7">
        <v>69</v>
      </c>
      <c t="n" s="5" r="B7">
        <v>3345000</v>
      </c>
      <c t="n" s="5" r="C7">
        <v>7572000</v>
      </c>
      <c t="n" s="5" r="D7">
        <v>12845000</v>
      </c>
      <c t="n" s="5" r="E7">
        <v>27840000</v>
      </c>
    </row>
    <row spans="1:5" r="8">
      <c t="s" s="3" r="A8">
        <v>162</v>
      </c>
      <c t="n" s="5" r="B8">
        <v>-977000</v>
      </c>
      <c t="n" s="5" r="C8">
        <v>128000</v>
      </c>
      <c t="n" s="5" r="D8">
        <v>-2324000</v>
      </c>
      <c t="n" s="5" r="E8">
        <v>2225000</v>
      </c>
    </row>
    <row spans="1:5" r="9">
      <c t="s" s="3" r="A9">
        <v>164</v>
      </c>
    </row>
    <row spans="1:5" r="10">
      <c t="s" s="3" r="A10">
        <v>69</v>
      </c>
      <c t="n" s="5" r="B10">
        <v>18548000</v>
      </c>
      <c t="n" s="5" r="C10">
        <v>23553000</v>
      </c>
      <c t="n" s="5" r="D10">
        <v>65683000</v>
      </c>
      <c t="n" s="5" r="E10">
        <v>83002000</v>
      </c>
    </row>
    <row spans="1:5" r="11">
      <c t="s" s="3" r="A11">
        <v>162</v>
      </c>
      <c t="n" s="5" r="B11">
        <v>840000</v>
      </c>
      <c t="n" s="5" r="C11">
        <v>544000</v>
      </c>
      <c t="n" s="5" r="D11">
        <v>2534000</v>
      </c>
      <c t="n" s="5" r="E11">
        <v>2647000</v>
      </c>
    </row>
    <row spans="1:5" r="12">
      <c t="s" s="3" r="A12">
        <v>165</v>
      </c>
    </row>
    <row spans="1:5" r="13">
      <c t="s" s="3" r="A13">
        <v>166</v>
      </c>
      <c t="n" s="5" r="B13">
        <v>473000</v>
      </c>
      <c t="n" s="5" r="C13">
        <v>261000</v>
      </c>
      <c t="n" s="5" r="D13">
        <v>1683000</v>
      </c>
      <c t="n" s="5" r="E13">
        <v>1333000</v>
      </c>
    </row>
    <row spans="1:5" r="14">
      <c t="s" s="3" r="A14">
        <v>69</v>
      </c>
      <c t="n" s="5" r="B14">
        <v>18548247</v>
      </c>
      <c t="n" s="5" r="C14">
        <v>23552636</v>
      </c>
      <c t="n" s="5" r="D14">
        <v>65682520</v>
      </c>
      <c t="n" s="5" r="E14">
        <v>83001633</v>
      </c>
    </row>
    <row spans="1:5" r="15">
      <c t="s" s="3" r="A15">
        <v>167</v>
      </c>
      <c t="n" s="5" r="B15">
        <v>-328560</v>
      </c>
      <c t="n" s="5" r="C15">
        <v>-15250</v>
      </c>
      <c t="n" s="5" r="D15">
        <v>-363060</v>
      </c>
      <c t="n" s="5" r="E15">
        <v>-45784</v>
      </c>
    </row>
    <row spans="1:5" r="16">
      <c t="s" s="3" r="A16">
        <v>168</v>
      </c>
      <c t="n" s="7" r="B16">
        <v>696167</v>
      </c>
      <c t="n" s="7" r="C16">
        <v>297717</v>
      </c>
      <c t="n" s="7" r="D16">
        <v>1213971</v>
      </c>
      <c t="n" s="7" r="E16">
        <v>135981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69</v>
      </c>
      <c t="s" s="2" r="B1">
        <v>2</v>
      </c>
      <c t="s" s="2" r="C1">
        <v>29</v>
      </c>
    </row>
    <row spans="1:3" r="2">
      <c t="s" s="3" r="A2">
        <v>161</v>
      </c>
    </row>
    <row spans="1:3" r="3">
      <c t="s" s="3" r="A3">
        <v>170</v>
      </c>
      <c t="n" s="7" r="B3">
        <v>26503000</v>
      </c>
      <c t="n" s="7" r="C3">
        <v>21249000</v>
      </c>
    </row>
    <row spans="1:3" r="4">
      <c t="s" s="3" r="A4">
        <v>163</v>
      </c>
    </row>
    <row spans="1:3" r="5">
      <c t="s" s="3" r="A5">
        <v>170</v>
      </c>
      <c t="n" s="5" r="B5">
        <v>37819000</v>
      </c>
      <c t="n" s="5" r="C5">
        <v>42144000</v>
      </c>
    </row>
    <row spans="1:3" r="6">
      <c t="s" s="3" r="A6">
        <v>164</v>
      </c>
    </row>
    <row spans="1:3" r="7">
      <c t="s" s="3" r="A7">
        <v>170</v>
      </c>
      <c t="n" s="5" r="B7">
        <v>64322000</v>
      </c>
      <c t="n" s="5" r="C7">
        <v>63393000</v>
      </c>
    </row>
    <row spans="1:3" r="8">
      <c t="s" s="3" r="A8">
        <v>165</v>
      </c>
    </row>
    <row spans="1:3" r="9">
      <c t="s" s="3" r="A9">
        <v>170</v>
      </c>
      <c t="n" s="5" r="B9">
        <v>5359000</v>
      </c>
      <c t="n" s="5" r="C9">
        <v>3565000</v>
      </c>
    </row>
    <row spans="1:3" r="10">
      <c t="s" s="3" r="A10">
        <v>170</v>
      </c>
      <c t="n" s="7" r="B10">
        <v>69681139</v>
      </c>
      <c t="n" s="7" r="C10">
        <v>6695802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s="1" r="A1">
        <v>171</v>
      </c>
      <c t="s" s="2" r="B1">
        <v>67</v>
      </c>
      <c t="s" s="2" r="C1">
        <v>1</v>
      </c>
    </row>
    <row spans="1:5" r="2">
      <c t="s" s="2" r="B2">
        <v>2</v>
      </c>
      <c t="s" s="2" r="C2">
        <v>2</v>
      </c>
      <c t="s" s="2" r="D2">
        <v>68</v>
      </c>
      <c t="s" s="2" r="E2">
        <v>29</v>
      </c>
    </row>
    <row spans="1:5" r="3">
      <c t="s" s="3" r="A3">
        <v>172</v>
      </c>
    </row>
    <row spans="1:5" r="4">
      <c t="s" s="3" r="A4">
        <v>173</v>
      </c>
      <c t="n" s="7" r="B4">
        <v>383000</v>
      </c>
    </row>
    <row spans="1:5" r="5">
      <c t="s" s="3" r="A5">
        <v>174</v>
      </c>
      <c t="n" s="7" r="C5">
        <v>0</v>
      </c>
      <c t="n" s="7" r="D5">
        <v>0</v>
      </c>
    </row>
    <row spans="1:5" r="6">
      <c t="s" s="3" r="A6">
        <v>175</v>
      </c>
      <c t="n" s="5" r="C6">
        <v>162000</v>
      </c>
      <c t="n" s="5" r="D6">
        <v>688000</v>
      </c>
    </row>
    <row spans="1:5" r="7">
      <c t="s" s="3" r="A7">
        <v>176</v>
      </c>
      <c t="n" s="7" r="B7">
        <v>67994</v>
      </c>
      <c t="n" s="7" r="C7">
        <v>67994</v>
      </c>
      <c t="n" s="7" r="D7">
        <v>135989</v>
      </c>
      <c t="n" s="7" r="E7">
        <v>67994</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4462271</v>
      </c>
      <c t="n" s="7" r="C3">
        <v>2225924</v>
      </c>
    </row>
    <row spans="1:3" r="4">
      <c t="s" s="3" r="A4">
        <v>32</v>
      </c>
      <c t="n" s="5" r="B4">
        <v>4799295</v>
      </c>
      <c t="n" s="5" r="C4">
        <v>6896186</v>
      </c>
    </row>
    <row spans="1:3" r="5">
      <c t="s" s="3" r="A5">
        <v>33</v>
      </c>
      <c t="n" s="5" r="B5">
        <v>43169645</v>
      </c>
      <c t="n" s="5" r="C5">
        <v>40850666</v>
      </c>
    </row>
    <row spans="1:3" r="6">
      <c t="s" s="3" r="A6">
        <v>34</v>
      </c>
      <c t="n" s="5" r="B6">
        <v>230261</v>
      </c>
      <c t="n" s="5" r="C6">
        <v>144579</v>
      </c>
    </row>
    <row spans="1:3" r="7">
      <c t="s" s="3" r="A7">
        <v>35</v>
      </c>
      <c t="n" s="5" r="B7">
        <v>52661472</v>
      </c>
      <c t="n" s="5" r="C7">
        <v>50117355</v>
      </c>
    </row>
    <row spans="1:3" r="8">
      <c t="s" s="6" r="A8">
        <v>36</v>
      </c>
    </row>
    <row spans="1:3" r="9">
      <c t="s" s="3" r="A9">
        <v>37</v>
      </c>
      <c t="n" s="5" r="B9">
        <v>1082331</v>
      </c>
      <c t="n" s="5" r="C9">
        <v>1082331</v>
      </c>
    </row>
    <row spans="1:3" r="10">
      <c t="s" s="3" r="A10">
        <v>38</v>
      </c>
      <c t="n" s="5" r="B10">
        <v>7101615</v>
      </c>
      <c t="n" s="5" r="C10">
        <v>7026980</v>
      </c>
    </row>
    <row spans="1:3" r="11">
      <c t="s" s="3" r="A11">
        <v>39</v>
      </c>
      <c t="n" s="5" r="B11">
        <v>30851799</v>
      </c>
      <c t="n" s="5" r="C11">
        <v>30690049</v>
      </c>
    </row>
    <row spans="1:3" r="12">
      <c t="s" s="3" r="A12">
        <v>40</v>
      </c>
      <c t="n" s="5" r="B12">
        <v>9034924</v>
      </c>
      <c t="n" s="5" r="C12">
        <v>7374177</v>
      </c>
    </row>
    <row spans="1:3" r="13">
      <c t="s" s="3" r="A13">
        <v>41</v>
      </c>
      <c t="n" s="5" r="B13">
        <v>-31931376</v>
      </c>
      <c t="n" s="5" r="C13">
        <v>-30656226</v>
      </c>
    </row>
    <row spans="1:3" r="14">
      <c t="s" s="3" r="A14">
        <v>42</v>
      </c>
      <c t="n" s="5" r="B14">
        <v>16139293</v>
      </c>
      <c t="n" s="5" r="C14">
        <v>15517311</v>
      </c>
    </row>
    <row spans="1:3" r="15">
      <c t="s" s="6" r="A15">
        <v>43</v>
      </c>
    </row>
    <row spans="1:3" r="16">
      <c t="s" s="3" r="A16">
        <v>44</v>
      </c>
      <c t="n" s="5" r="B16">
        <v>80624</v>
      </c>
      <c t="n" s="5" r="C16">
        <v>187358</v>
      </c>
    </row>
    <row spans="1:3" r="17">
      <c t="s" s="3" r="A17">
        <v>45</v>
      </c>
      <c t="n" s="5" r="B17">
        <v>799750</v>
      </c>
      <c t="n" s="5" r="C17">
        <v>1136000</v>
      </c>
    </row>
    <row spans="1:3" r="18">
      <c t="s" s="3" r="A18">
        <v>46</v>
      </c>
      <c t="n" s="5" r="B18">
        <v>69681139</v>
      </c>
      <c t="n" s="5" r="C18">
        <v>66958024</v>
      </c>
    </row>
    <row spans="1:3" r="19">
      <c t="s" s="6" r="A19">
        <v>47</v>
      </c>
    </row>
    <row spans="1:3" r="20">
      <c t="s" s="3" r="A20">
        <v>48</v>
      </c>
      <c t="n" s="5" r="B20">
        <v>4498467</v>
      </c>
      <c t="n" s="5" r="C20">
        <v>2148555</v>
      </c>
    </row>
    <row spans="1:3" r="21">
      <c t="s" s="3" r="A21">
        <v>49</v>
      </c>
      <c t="n" s="5" r="B21">
        <v>67994</v>
      </c>
      <c t="n" s="5" r="C21">
        <v>67994</v>
      </c>
    </row>
    <row spans="1:3" r="22">
      <c t="s" s="3" r="A22">
        <v>50</v>
      </c>
      <c t="n" s="5" r="B22">
        <v>180000</v>
      </c>
      <c t="n" s="5" r="C22">
        <v>51000</v>
      </c>
    </row>
    <row spans="1:3" r="23">
      <c t="s" s="3" r="A23">
        <v>51</v>
      </c>
      <c t="n" s="5" r="B23">
        <v>332457</v>
      </c>
      <c t="n" s="5" r="C23">
        <v>383562</v>
      </c>
    </row>
    <row spans="1:3" r="24">
      <c t="s" s="3" r="A24">
        <v>52</v>
      </c>
      <c t="n" s="5" r="B24">
        <v>5078918</v>
      </c>
      <c t="n" s="5" r="C24">
        <v>2651111</v>
      </c>
    </row>
    <row spans="1:3" r="25">
      <c t="s" s="3" r="A25">
        <v>53</v>
      </c>
      <c t="n" s="5" r="B25">
        <v>771403</v>
      </c>
      <c t="n" s="5" r="C25">
        <v>1089888</v>
      </c>
    </row>
    <row spans="1:3" r="26">
      <c t="s" s="3" r="A26">
        <v>54</v>
      </c>
      <c t="n" s="5" r="B26">
        <v>7975160</v>
      </c>
      <c t="n" s="5" r="C26">
        <v>7975160</v>
      </c>
    </row>
    <row spans="1:3" r="27">
      <c t="s" s="3" r="A27">
        <v>55</v>
      </c>
      <c t="n" s="5" r="B27">
        <v>29003674</v>
      </c>
      <c t="n" s="5" r="C27">
        <v>29003674</v>
      </c>
    </row>
    <row spans="1:3" r="28">
      <c t="s" s="3" r="A28">
        <v>56</v>
      </c>
      <c t="n" s="5" r="B28">
        <v>-5475964</v>
      </c>
      <c t="n" s="5" r="C28">
        <v>-5475964</v>
      </c>
    </row>
    <row spans="1:3" r="29">
      <c t="s" s="3" r="A29">
        <v>57</v>
      </c>
      <c t="n" s="5" r="B29">
        <v>32327948</v>
      </c>
      <c t="n" s="5" r="C29">
        <v>31714155</v>
      </c>
    </row>
    <row spans="1:3" r="30">
      <c t="s" s="3" r="A30">
        <v>58</v>
      </c>
      <c t="n" s="5" r="B30">
        <v>63830818</v>
      </c>
      <c t="n" s="5" r="C30">
        <v>63217025</v>
      </c>
    </row>
    <row spans="1:3" r="31">
      <c t="s" s="3" r="A31">
        <v>59</v>
      </c>
      <c t="n" s="7" r="B31">
        <v>69681139</v>
      </c>
      <c t="n" s="7" r="C31">
        <v>66958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v>
      </c>
      <c t="s" s="2" r="B1">
        <v>2</v>
      </c>
      <c t="s" s="2" r="C1">
        <v>29</v>
      </c>
    </row>
    <row spans="1:3" r="2">
      <c t="s" s="3" r="A2">
        <v>61</v>
      </c>
      <c t="n" s="7" r="B2">
        <v>22276</v>
      </c>
      <c t="n" s="7" r="C2">
        <v>27276</v>
      </c>
    </row>
    <row spans="1:3" r="3">
      <c t="s" s="3" r="A3">
        <v>62</v>
      </c>
      <c t="n" s="7" r="B3">
        <v>1</v>
      </c>
      <c t="n" s="7" r="C3">
        <v>1</v>
      </c>
    </row>
    <row spans="1:3" r="4">
      <c t="s" s="3" r="A4">
        <v>63</v>
      </c>
      <c t="n" s="5" r="B4">
        <v>10000000</v>
      </c>
      <c t="n" s="5" r="C4">
        <v>10000000</v>
      </c>
    </row>
    <row spans="1:3" r="5">
      <c t="s" s="3" r="A5">
        <v>64</v>
      </c>
      <c t="n" s="5" r="B5">
        <v>7975160</v>
      </c>
      <c t="n" s="5" r="C5">
        <v>7975160</v>
      </c>
    </row>
    <row spans="1:3" r="6">
      <c t="s" s="3" r="A6">
        <v>65</v>
      </c>
      <c t="n" s="5" r="B6">
        <v>1175716</v>
      </c>
      <c t="n" s="5" r="C6">
        <v>11757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c t="n" s="7" r="B3">
        <v>18548247</v>
      </c>
      <c t="n" s="7" r="C3">
        <v>23552636</v>
      </c>
      <c t="n" s="7" r="D3">
        <v>65682520</v>
      </c>
      <c t="n" s="7" r="E3">
        <v>83001633</v>
      </c>
    </row>
    <row spans="1:5" r="4">
      <c t="s" s="6" r="A4">
        <v>70</v>
      </c>
    </row>
    <row spans="1:5" r="5">
      <c t="s" s="3" r="A5">
        <v>71</v>
      </c>
      <c t="n" s="5" r="B5">
        <v>17080958</v>
      </c>
      <c t="n" s="5" r="C5">
        <v>22293839</v>
      </c>
      <c t="n" s="5" r="D5">
        <v>61165635</v>
      </c>
      <c t="n" s="5" r="E5">
        <v>78279846</v>
      </c>
    </row>
    <row spans="1:5" r="6">
      <c t="s" s="3" r="A6">
        <v>72</v>
      </c>
      <c t="n" s="5" r="B6">
        <v>1099682</v>
      </c>
      <c t="n" s="5" r="C6">
        <v>976330</v>
      </c>
      <c t="n" s="5" r="D6">
        <v>3665974</v>
      </c>
      <c t="n" s="5" r="E6">
        <v>3407757</v>
      </c>
    </row>
    <row spans="1:5" r="7">
      <c t="s" s="3" r="A7">
        <v>73</v>
      </c>
      <c t="n" s="5" r="B7">
        <v>18180640</v>
      </c>
      <c t="n" s="5" r="C7">
        <v>23270169</v>
      </c>
      <c t="n" s="5" r="D7">
        <v>64831609</v>
      </c>
      <c t="n" s="5" r="E7">
        <v>81687603</v>
      </c>
    </row>
    <row spans="1:5" r="8">
      <c t="s" s="3" r="A8">
        <v>74</v>
      </c>
      <c t="n" s="5" r="B8">
        <v>-328560</v>
      </c>
      <c t="n" s="5" r="C8">
        <v>-15250</v>
      </c>
      <c t="n" s="5" r="D8">
        <v>-363060</v>
      </c>
      <c t="n" s="5" r="E8">
        <v>-45784</v>
      </c>
    </row>
    <row spans="1:5" r="9">
      <c t="s" s="3" r="A9">
        <v>75</v>
      </c>
      <c t="n" s="5" r="B9">
        <v>696167</v>
      </c>
      <c t="n" s="5" r="C9">
        <v>297717</v>
      </c>
      <c t="n" s="5" r="D9">
        <v>1213971</v>
      </c>
      <c t="n" s="5" r="E9">
        <v>1359814</v>
      </c>
    </row>
    <row spans="1:5" r="10">
      <c t="s" s="6" r="A10">
        <v>76</v>
      </c>
    </row>
    <row spans="1:5" r="11">
      <c t="s" s="3" r="A11">
        <v>77</v>
      </c>
      <c t="n" s="5" r="B11">
        <v>175469</v>
      </c>
      <c t="n" s="5" r="C11">
        <v>137591</v>
      </c>
      <c t="n" s="5" r="D11">
        <v>289462</v>
      </c>
      <c t="n" s="5" r="E11">
        <v>617247</v>
      </c>
    </row>
    <row spans="1:5" r="12">
      <c t="s" s="3" r="A12">
        <v>78</v>
      </c>
      <c t="n" s="5" r="B12">
        <v>35578</v>
      </c>
      <c t="n" s="5" r="C12">
        <v>-27517</v>
      </c>
      <c t="n" s="5" r="D12">
        <v>106734</v>
      </c>
      <c t="n" s="5" r="E12">
        <v>-92482</v>
      </c>
    </row>
    <row spans="1:5" r="13">
      <c t="s" s="3" r="A13">
        <v>79</v>
      </c>
      <c t="n" s="5" r="B13">
        <v>211047</v>
      </c>
      <c t="n" s="5" r="C13">
        <v>110074</v>
      </c>
      <c t="n" s="5" r="D13">
        <v>396196</v>
      </c>
      <c t="n" s="5" r="E13">
        <v>524765</v>
      </c>
    </row>
    <row spans="1:5" r="14">
      <c t="s" s="3" r="A14">
        <v>80</v>
      </c>
      <c t="n" s="7" r="B14">
        <v>485120</v>
      </c>
      <c t="n" s="7" r="C14">
        <v>187643</v>
      </c>
      <c t="n" s="7" r="D14">
        <v>817775</v>
      </c>
      <c t="n" s="7" r="E14">
        <v>835049</v>
      </c>
    </row>
    <row spans="1:5" r="15">
      <c t="s" s="6" r="A15">
        <v>81</v>
      </c>
    </row>
    <row spans="1:5" r="16">
      <c t="s" s="3" r="A16">
        <v>82</v>
      </c>
      <c t="n" s="5" r="B16">
        <v>6799444</v>
      </c>
      <c t="n" s="5" r="C16">
        <v>6799444</v>
      </c>
      <c t="n" s="5" r="D16">
        <v>6799444</v>
      </c>
      <c t="n" s="5" r="E16">
        <v>6799444</v>
      </c>
    </row>
    <row spans="1:5" r="17">
      <c t="s" s="3" r="A17">
        <v>83</v>
      </c>
      <c t="n" s="5" r="B17">
        <v>6799444</v>
      </c>
      <c t="n" s="5" r="C17">
        <v>6799444</v>
      </c>
      <c t="n" s="5" r="D17">
        <v>6799444</v>
      </c>
      <c t="n" s="5" r="E17">
        <v>6799444</v>
      </c>
    </row>
    <row spans="1:5" r="18">
      <c t="s" s="6" r="A18">
        <v>84</v>
      </c>
    </row>
    <row spans="1:5" r="19">
      <c t="s" s="3" r="A19">
        <v>85</v>
      </c>
      <c t="n" s="8" r="B19">
        <v>0.07000000000000001</v>
      </c>
      <c t="n" s="8" r="C19">
        <v>0.03</v>
      </c>
      <c t="n" s="8" r="D19">
        <v>0.12</v>
      </c>
      <c t="n" s="8" r="E19">
        <v>0.12</v>
      </c>
    </row>
    <row spans="1:5" r="20">
      <c t="s" s="3" r="A20">
        <v>86</v>
      </c>
      <c t="n" s="9" r="B20">
        <v>0.07000000000000001</v>
      </c>
      <c t="n" s="9" r="C20">
        <v>0.03</v>
      </c>
      <c t="n" s="9" r="D20">
        <v>0.12</v>
      </c>
      <c t="n" s="9" r="E20">
        <v>0.12</v>
      </c>
    </row>
    <row spans="1:5" r="21">
      <c t="s" s="3" r="A21">
        <v>87</v>
      </c>
      <c t="n" s="8" r="B21">
        <v>0.01</v>
      </c>
      <c t="n" s="8" r="C21">
        <v>0.02</v>
      </c>
      <c t="n" s="8" r="D21">
        <v>0.03</v>
      </c>
      <c t="n" s="8" r="E21">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8</v>
      </c>
    </row>
    <row spans="1:3" r="3">
      <c t="s" s="6" r="A3">
        <v>89</v>
      </c>
    </row>
    <row spans="1:3" r="4">
      <c t="s" s="3" r="A4">
        <v>80</v>
      </c>
      <c t="n" s="7" r="B4">
        <v>817775</v>
      </c>
      <c t="n" s="7" r="C4">
        <v>835049</v>
      </c>
    </row>
    <row spans="1:3" r="5">
      <c t="s" s="6" r="A5">
        <v>90</v>
      </c>
    </row>
    <row spans="1:3" r="6">
      <c t="s" s="3" r="A6">
        <v>91</v>
      </c>
      <c t="n" s="5" r="B6">
        <v>1275150</v>
      </c>
      <c t="n" s="5" r="C6">
        <v>1367550</v>
      </c>
    </row>
    <row spans="1:3" r="7">
      <c t="s" s="3" r="A7">
        <v>92</v>
      </c>
      <c t="n" s="5" r="B7">
        <v>106734</v>
      </c>
      <c t="n" s="5" r="C7">
        <v>-92482</v>
      </c>
    </row>
    <row spans="1:3" r="8">
      <c t="s" s="3" r="A8">
        <v>93</v>
      </c>
      <c t="n" s="5" r="B8">
        <v>64515</v>
      </c>
      <c t="n" s="5" r="C8">
        <v>57624</v>
      </c>
    </row>
    <row spans="1:3" r="9">
      <c t="s" s="6" r="A9">
        <v>94</v>
      </c>
    </row>
    <row spans="1:3" r="10">
      <c t="s" s="3" r="A10">
        <v>95</v>
      </c>
      <c t="n" s="5" r="B10">
        <v>2096891</v>
      </c>
      <c t="n" s="5" r="C10">
        <v>4307687</v>
      </c>
    </row>
    <row spans="1:3" r="11">
      <c t="s" s="3" r="A11">
        <v>33</v>
      </c>
      <c t="n" s="5" r="B11">
        <v>-2318979</v>
      </c>
      <c t="n" s="5" r="C11">
        <v>-15531519</v>
      </c>
    </row>
    <row spans="1:3" r="12">
      <c t="s" s="3" r="A12">
        <v>34</v>
      </c>
      <c t="n" s="5" r="B12">
        <v>-85682</v>
      </c>
      <c t="n" s="5" r="C12">
        <v>-111551</v>
      </c>
    </row>
    <row spans="1:3" r="13">
      <c t="s" s="6" r="A13">
        <v>96</v>
      </c>
    </row>
    <row spans="1:3" r="14">
      <c t="s" s="3" r="A14">
        <v>48</v>
      </c>
      <c t="n" s="5" r="B14">
        <v>2349912</v>
      </c>
      <c t="n" s="5" r="C14">
        <v>6270504</v>
      </c>
    </row>
    <row spans="1:3" r="15">
      <c t="s" s="3" r="A15">
        <v>50</v>
      </c>
      <c t="n" s="5" r="B15">
        <v>129000</v>
      </c>
      <c t="n" s="5" r="C15">
        <v>137500</v>
      </c>
    </row>
    <row spans="1:3" r="16">
      <c t="s" s="3" r="A16">
        <v>51</v>
      </c>
      <c t="n" s="5" r="B16">
        <v>-51105</v>
      </c>
      <c t="n" s="5" r="C16">
        <v>-174349</v>
      </c>
    </row>
    <row spans="1:3" r="17">
      <c t="s" s="3" r="A17">
        <v>97</v>
      </c>
      <c t="n" s="5" r="B17">
        <v>4384211</v>
      </c>
      <c t="n" s="5" r="C17">
        <v>-2933987</v>
      </c>
    </row>
    <row spans="1:3" r="18">
      <c t="s" s="6" r="A18">
        <v>98</v>
      </c>
    </row>
    <row spans="1:3" r="19">
      <c t="s" s="3" r="A19">
        <v>99</v>
      </c>
      <c t="n" s="5" r="B19">
        <v>-1897132</v>
      </c>
      <c t="n" s="5" r="C19">
        <v>-4732511</v>
      </c>
    </row>
    <row spans="1:3" r="20">
      <c t="s" s="3" r="A20">
        <v>100</v>
      </c>
      <c t="n" s="5" r="B20">
        <v>-46750</v>
      </c>
      <c t="n" s="5" r="C20">
        <v>-45750</v>
      </c>
    </row>
    <row spans="1:3" r="21">
      <c t="s" s="3" r="A21">
        <v>101</v>
      </c>
      <c t="n" s="5" r="B21">
        <v>-1943882</v>
      </c>
      <c t="n" s="5" r="C21">
        <v>-4778261</v>
      </c>
    </row>
    <row spans="1:3" r="22">
      <c t="s" s="6" r="A22">
        <v>102</v>
      </c>
    </row>
    <row spans="1:3" r="23">
      <c t="s" s="3" r="A23">
        <v>103</v>
      </c>
      <c t="n" s="5" r="B23">
        <v>-203982</v>
      </c>
      <c t="n" s="5" r="C23">
        <v>-407967</v>
      </c>
    </row>
    <row spans="1:3" r="24">
      <c t="s" s="3" r="A24">
        <v>104</v>
      </c>
      <c t="n" s="5" r="B24">
        <v>-203982</v>
      </c>
      <c t="n" s="5" r="C24">
        <v>-407967</v>
      </c>
    </row>
    <row spans="1:3" r="25">
      <c t="s" s="3" r="A25">
        <v>105</v>
      </c>
      <c t="n" s="5" r="B25">
        <v>2236347</v>
      </c>
      <c t="n" s="5" r="C25">
        <v>-8120215</v>
      </c>
    </row>
    <row spans="1:3" r="26">
      <c t="s" s="3" r="A26">
        <v>106</v>
      </c>
      <c t="n" s="5" r="B26">
        <v>2225924</v>
      </c>
      <c t="n" s="5" r="C26">
        <v>15081024</v>
      </c>
    </row>
    <row spans="1:3" r="27">
      <c t="s" s="3" r="A27">
        <v>107</v>
      </c>
      <c t="n" s="7" r="B27">
        <v>4462271</v>
      </c>
      <c t="n" s="7" r="C27">
        <v>6960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6" r="A3">
        <v>109</v>
      </c>
    </row>
    <row spans="1:2" r="4">
      <c t="s" s="3" r="A4">
        <v>110</v>
      </c>
      <c t="s" s="3"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6" r="A3">
        <v>109</v>
      </c>
    </row>
    <row spans="1:2" r="4">
      <c t="s" s="3" r="A4">
        <v>113</v>
      </c>
      <c t="s" s="3"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6" r="A3">
        <v>109</v>
      </c>
    </row>
    <row spans="1:2" r="4">
      <c t="s" s="3" r="A4">
        <v>116</v>
      </c>
      <c t="s" s="3"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6" r="A3">
        <v>109</v>
      </c>
    </row>
    <row spans="1:2" r="4">
      <c t="s" s="3" r="A4">
        <v>119</v>
      </c>
      <c t="s" s="3"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Note A - Basis of Presentation</vt:lpstr>
      <vt:lpstr>Note B - New Accounting Standar</vt:lpstr>
      <vt:lpstr>Note C - Inventories</vt:lpstr>
      <vt:lpstr>Note D - Debt</vt:lpstr>
      <vt:lpstr>Note E - Segment Information</vt:lpstr>
      <vt:lpstr>Note F - Supplemental Cash Flow</vt:lpstr>
      <vt:lpstr>Note G - Income Taxes</vt:lpstr>
      <vt:lpstr>Note C - Inventories (Tables)</vt:lpstr>
      <vt:lpstr>Note E - Segment Information (T</vt:lpstr>
      <vt:lpstr>Note C - Summary of Inventory V</vt:lpstr>
      <vt:lpstr>Note D - Debt (Details Textual)</vt:lpstr>
      <vt:lpstr>Note E - Segment Information (D</vt:lpstr>
      <vt:lpstr>Note E - Segment Information fo</vt:lpstr>
      <vt:lpstr>Note F - Supplemental Cash Fl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0:13Z</dcterms:created>
  <dcterms:modified xmlns:dcterms="http://purl.org/dc/terms/" xmlns:xsi="http://www.w3.org/2001/XMLSchema-instance" xsi:type="dcterms:W3CDTF">2016-02-16T16:10:13Z</dcterms:modified>
  <dc:title xmlns:dc="http://purl.org/dc/elements/1.1/">Untitled</dc:title>
  <dc:description xmlns:dc="http://purl.org/dc/elements/1.1/"/>
  <dc:subject xmlns:dc="http://purl.org/dc/elements/1.1/"/>
  <cp:keywords/>
  <cp:category/>
</cp:coreProperties>
</file>